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TEVA, INC.</t>
        </is>
      </c>
    </row>
    <row r="8">
      <c r="A8" s="4" t="inlineStr">
        <is>
          <t>Entity Central Index Key</t>
        </is>
      </c>
      <c r="B8" s="4" t="inlineStr">
        <is>
          <t>0001755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for Performance Table In determining the CAP for our NEOs, we are required to make various adjustments to amounts that have been previously reported in the Summary Compensation Table (the “SCT”) for the last three calendar years. The table below summarizes compensation values both previously reported in our SCT, as well as footnotes of the adjusted values. For our NEOs other than current and former principal executive officer (the “PEO”), compensation is reported as an average. Mr. Magro joined Corteva and replaced James C. Collins, Jr. as CEO effective November 1, 2021. After his retirement, Mr. Collins served in an advisory capacity through December 31, 2021. Other NEOs for 2021 and 2020 include former executives, Gregory R. Friedman and Rajan Gajaria, and the Company’s Senior Vice President, General Counsel, Cornel B. Fuerer.
Year SCT Total SCT Total Compensation J. Collins (1,2) Compensation (1,3,4) Avg. SCT Non-PEO Avg. Non-PEO NEOs (1,5,6) Value of Initial Fixed $100 Net Company (8)
Total Peer Group (7)
2022 — 14,762,075 — 16,983,522 5,027,523 7,408,698 207.00 124.26 1,158.00 2.67
2021 16,864,428 792,786 18,917,976 792,786 4,077,575 5,553,889 164.85 142.81 1,769.00 2.15
2020 10,749,544 — 19,452,828 — 2,596,002 4,885,371 133.44 115.45 701.00 1.50
(1) For Compensation Actually Paid, see Note 18, Stock Based Compensation of the Company’s Annual Report for the valuation assumptions the Company utilizes for its equity-based awards. For stock options, the Company utilizes Black-Scholes option pricing model to determine the fair value the awards on the effective measurement dates. For PSUs, the performance assumptions aligned with the accounting accrual on the effective measurement date is utilized to determine the fair value. These performance assumptions are applied to the target number
of shares outstanding, at which point the stock price on the measurement date is applied. Dividend equivalent units (DEUs) are applied after the performance assumptions are applied to the target value of shares. For RSUs, the market price of shares on the effective measurement dates is used to determine. DEUs are applied as accrued. Because the Company’s U.S. pension was frozen November 18, 2018, there are no additional costs associated with the pension in this column.
(2) In accordance with the requirements of Item 402(v) of Regulation S-K,
Year Reported Summary Reported Value of (a) Total Equity Award (b) Reported Change in the (c) Compensation “Actually
2021 16,864,428 (7,500,018 ) 9,827,717 (274,151 ) 18,917,976
2020 10,749,544 (7,500,022 ) 16,626,593 (423,287 ) 19,452,828
(a) The grant date fair value of equity awards represents the total of the amounts reported in the “Stock Awards” column in the Summary Compensation Table for the applicable year. The amount reported in this column is subtracted from the Summary Compensation Table Total for the applicable year in connection with computing the amounts “actually paid” to Mr. Collins.
(b) The equity award adjustments for each applicable year include the addition (or subtraction, as applicable) of the following: (i) the year-end a
(i) (ii) (iii)
Year Year End Fair Value of Equity Awards ($) Change in Fair Value of Outstanding and Unvested Equity Awards ($)* Fair Value as of Date of Equity Awards Granted in Prior Years the Year ($) Total Equity Award Adjustments ($)
2021 2,663,172 4,247,894 ** 2,916,651 9,827,717
2020 11,561,990 4,971,089 93,515 16,626,593 *Under the Executive CIC and Severance Plan, the final third of Mr. Collins’ 2020 non-qualified PSU-based two-thirds non-qualified PSU-based **Due to Mr. Collins retirement in 2021, the incremental change in value of his equity awards for this year includes the forfeitures on non-qualified
(c) The amounts included in this column are the amounts reported in “Change in Pension and Nonqualified Deferred Compensation” column of the Summary Compensation Table for each applicable year. The amount reported in this column is subtracted from the Summary Compensation Table Total for the applicable year in connection with computing the amounts “actually paid” to Mr. Collins.
(3) In accordance with the requirements of Item 402(v) of Regulation S-K,
Year Reported Summary Compensation Table Total for CEO Chuck Magro ($) Reported Value of Equity Awards Total Equity Award Adjustments ($)(b) Compensation “Actually Paid” to CEO ($)
2022 14,762,075 (9,000,017 ) 11,221,464 16,983,522
2021 792,786 — — 792,786
(a) The grant date fair value of equity awards represents the total of the amounts r eport amount
(b) The equity award adjustments for each applicable year include the addition (or subtraction, as applicable) of the following: (i) the year-end th of
valuation assumptions used to calculate the fair values did not materially differ from those disclosed at the time of grant. The amounts deducted or added in calculating Mr. Magro’s equity award adjustments are as follows:
(i) (ii) (iii)
Year Year End Fair Value of Equity Awards ($) Change in Fair Value of Outstanding and Unvested Equity Awards ($) Fair Value as of Vesting Date of Equity Awards Granted in Prior Vested in the Year ($) Total Equity Award Adjustments ($)
2022 11,221,464 — — 11,221,464
(4) Mr. Magro was appointed CEO in November 2021, and did not receive any equity awards in 2021.
(5) The dollar amounts reported in this column represent the average of the amounts reported for our NEOs as a group (excluding Messrs. Collins and Magro, each of whom served as our CEO for the applicable period) in the “Total” column of the Summary Compensation Table in each applicable year. The names of each of the NEOs included for purposes of calculating the average amounts in each applicable year are as follows: (i) for 2022, M es
(6) The dollar amounts reported in this column represent the average amount of compensation “actually paid” to the NEOs as a group (excluding Mr. Collins and Mr. Magro), as computed in accordance with Item 402(v) of Regulation S-K. S-K,
Year Average Reported Summary Compensation Table Total for Non-CEO Average Reported Value of Equity Awards ($) Total Average Equity Award Adjustments Average Change in the Actuarial Present Value of Pension Benefits ($)(c) Average Compensation “Actually Paid” to Non-CEO
2022 5,027,523 (2,625,071 ) 5,006,245 — 7,408,698
2021 4,077,575 (2,160,035 ) 3,636,349 — 5,553,889
2020 2,596,002 (1,150,012 ) 3,500,770 (61,388 ) 4,885,371
a. The amounts deducted or added in calculating the total average equity award adjustments are as follows:
(i) (ii) (iii)
Year Average Year End Fair Value of Equity Awards ($) Average Change in Average Fair Value Total Average Equity Award Adjustments ($)
2022 2,997,873 1,577,695 430,678 5,006,245
2021 1,988,704 916,605 ** 731,040 3,636,349
2020 1,772,822 1,715,369 12,579 3,500,770 *Under the Executive CIC and Severance Plan, Mr. Friedman’s 2019 PSU and PSU-based non-qualified PSU-based two-thirds non-qualified PSU-based e **Mr. Friedman retired effective April 19, 2021 and served in an advisory capacity until May 31, 2021. The incremental change in value of his equity awards for this year include the forfeitures on non-qualified
(7) The Company utilized the S&amp;P 500 Chemicals Index as its peer group for TSR. Because TSR performance of this index is utilized in the Company’s Annual Report on Form 10-K,
(8) Operating EPS has been selected as the Company Selected Measure because it has a close association with the overall CAP of our NEOs, has a close association with Corteva’s share price and TSR, and has been and is expected to continue to be a performance metric that is important to Corteva and our stockholders. </t>
        </is>
      </c>
      <c r="C4" s="4" t="inlineStr">
        <is>
          <t xml:space="preserve"> </t>
        </is>
      </c>
      <c r="D4" s="4" t="inlineStr">
        <is>
          <t xml:space="preserve"> </t>
        </is>
      </c>
    </row>
    <row r="5">
      <c r="A5" s="4" t="inlineStr">
        <is>
          <t>Company Selected Measure Name</t>
        </is>
      </c>
      <c r="B5" s="4" t="inlineStr">
        <is>
          <t>Operating EPS</t>
        </is>
      </c>
      <c r="C5" s="4" t="inlineStr">
        <is>
          <t xml:space="preserve"> </t>
        </is>
      </c>
      <c r="D5" s="4" t="inlineStr">
        <is>
          <t xml:space="preserve"> </t>
        </is>
      </c>
    </row>
    <row r="6">
      <c r="A6" s="4" t="inlineStr">
        <is>
          <t>Named Executive Officers, Footnote [Text Block]</t>
        </is>
      </c>
      <c r="B6" s="4" t="inlineStr">
        <is>
          <t>For our NEOs other than current and former principal executive officer (the “PEO”), compensation is reported as an average. Mr. Magro joined Corteva and replaced James C. Collins, Jr. as CEO effective November 1, 2021. After his retirement, Mr. Collins served in an advisory capacity through December 31, 2021. Other NEOs for 2021 and 2020 include former executives, Gregory R. Friedman and Rajan Gajaria, and the Company’s Senior Vice President, General Counsel, Cornel B. Fuerer.</t>
        </is>
      </c>
      <c r="C6" s="4" t="inlineStr">
        <is>
          <t xml:space="preserve"> </t>
        </is>
      </c>
      <c r="D6" s="4" t="inlineStr">
        <is>
          <t xml:space="preserve"> </t>
        </is>
      </c>
    </row>
    <row r="7">
      <c r="A7" s="4" t="inlineStr">
        <is>
          <t>Peer Group Issuers, Footnote [Text Block]</t>
        </is>
      </c>
      <c r="B7" s="4" t="inlineStr">
        <is>
          <t>The Company utilized the S&amp;P 500 Chemicals Index as its peer group for TSR. Because TSR performance of this index is utilized in the Company’s Annual Report on Form 10-K,</t>
        </is>
      </c>
      <c r="C7" s="4" t="inlineStr">
        <is>
          <t xml:space="preserve"> </t>
        </is>
      </c>
      <c r="D7" s="4" t="inlineStr">
        <is>
          <t xml:space="preserve"> </t>
        </is>
      </c>
    </row>
    <row r="8">
      <c r="A8" s="4" t="inlineStr">
        <is>
          <t>Adjustment To PEO Compensation, Footnote [Text Block]</t>
        </is>
      </c>
      <c r="B8" s="4" t="inlineStr">
        <is>
          <t xml:space="preserve">(2) In accordance with the requirements of Item 402(v) of Regulation S-K,
Year Reported Summary Reported Value of (a) Total Equity Award (b) Reported Change in the (c) Compensation “Actually
2021 16,864,428 (7,500,018 ) 9,827,717 (274,151 ) 18,917,976
2020 10,749,544 (7,500,022 ) 16,626,593 (423,287 ) 19,452,828
(a) The grant date fair value of equity awards represents the total of the amounts reported in the “Stock Awards” column in the Summary Compensation Table for the applicable year. The amount reported in this column is subtracted from the Summary Compensation Table Total for the applicable year in connection with computing the amounts “actually paid” to Mr. Collins.
(b) The equity award adjustments for each applicable year include the addition (or subtraction, as applicable) of the following: (i) the year-end a
(i) (ii) (iii)
Year Year End Fair Value of Equity Awards ($) Change in Fair Value of Outstanding and Unvested Equity Awards ($)* Fair Value as of Date of Equity Awards Granted in Prior Years the Year ($) Total Equity Award Adjustments ($)
2021 2,663,172 4,247,894 ** 2,916,651 9,827,717
2020 11,561,990 4,971,089 93,515 16,626,593 *Under the Executive CIC and Severance Plan, the final third of Mr. Collins’ 2020 non-qualified PSU-based two-thirds non-qualified PSU-based **Due to Mr. Collins retirement in 2021, the incremental change in value of his equity awards for this year includes the forfeitures on non-qualified
(c) The amounts included in this column are the amounts reported in “Change in Pension and Nonqualified Deferred Compensation” column of the Summary Compensation Table for each applicable year. The amount reported in this column is subtracted from the Summary Compensation Table Total for the applicable year in connection with computing the amounts “actually paid” to Mr. Collins.
(3) In accordance with the requirements of Item 402(v) of Regulation S-K,
Year Reported Summary Compensation Table Total for CEO Chuck Magro ($) Reported Value of Equity Awards Total Equity Award Adjustments ($)(b) Compensation “Actually Paid” to CEO ($)
2022 14,762,075 (9,000,017 ) 11,221,464 16,983,522
2021 792,786 — — 792,786
(a) The grant date fair value of equity awards represents the total of the amounts r eport amount
(b) The equity award adjustments for each applicable year include the addition (or subtraction, as applicable) of the following: (i) the year-end th of
valuation assumptions used to calculate the fair values did not materially differ from those disclosed at the time of grant. The amounts deducted or added in calculating Mr. Magro’s equity award adjustments are as follows:
(i) (ii) (iii)
Year Year End Fair Value of Equity Awards ($) Change in Fair Value of Outstanding and Unvested Equity Awards ($) Fair Value as of Vesting Date of Equity Awards Granted in Prior Vested in the Year ($) Total Equity Award Adjustments ($)
2022 11,221,464 — — 11,221,464 </t>
        </is>
      </c>
      <c r="C8" s="4" t="inlineStr">
        <is>
          <t xml:space="preserve"> </t>
        </is>
      </c>
      <c r="D8" s="4" t="inlineStr">
        <is>
          <t xml:space="preserve"> </t>
        </is>
      </c>
    </row>
    <row r="9">
      <c r="A9" s="4" t="inlineStr">
        <is>
          <t>Non-PEO NEO Average Total Compensation Amount</t>
        </is>
      </c>
      <c r="B9" s="5" t="n">
        <v>5027523</v>
      </c>
      <c r="C9" s="5" t="n">
        <v>4077575</v>
      </c>
      <c r="D9" s="5" t="n">
        <v>2596002</v>
      </c>
    </row>
    <row r="10">
      <c r="A10" s="4" t="inlineStr">
        <is>
          <t>Non-PEO NEO Average Compensation Actually Paid Amount</t>
        </is>
      </c>
      <c r="B10" s="5" t="n">
        <v>7408698</v>
      </c>
      <c r="C10" s="6" t="n">
        <v>5553889</v>
      </c>
      <c r="D10" s="6" t="n">
        <v>4885371</v>
      </c>
    </row>
    <row r="11">
      <c r="A11" s="4" t="inlineStr">
        <is>
          <t>Adjustment to Non-PEO NEO Compensation Footnote [Text Block]</t>
        </is>
      </c>
      <c r="B11" s="4" t="inlineStr">
        <is>
          <t>Year Average Reported Summary Compensation Table Total for Non-CEO Average Reported Value of Equity Awards ($) Total Average Equity Award Adjustments Average Change in the Actuarial Present Value of Pension Benefits ($)(c) Average Compensation “Actually Paid” to Non-CEO
2022 5,027,523 (2,625,071 ) 5,006,245 — 7,408,698
2021 4,077,575 (2,160,035 ) 3,636,349 — 5,553,889
2020 2,596,002 (1,150,012 ) 3,500,770 (61,388 ) 4,885,371
a. The amounts deducted or added in calculating the total average equity award adjustments are as follows:
(i) (ii) (iii)
Year Average Year End Fair Value of Equity Awards ($) Average Change in Average Fair Value Total Average Equity Award Adjustments ($)
2022 2,997,873 1,577,695 430,678 5,006,245
2021 1,988,704 916,605 ** 731,040 3,636,349
2020 1,772,822 1,715,369 12,579 3,500,770 *Under the Executive CIC and Severance Plan, Mr. Friedman’s 2019 PSU and PSU-based non-qualified PSU-based two-thirds non-qualified PSU-based e **Mr. Friedman retired effective April 19, 2021 and served in an advisory capacity until May 31, 2021. The incremental change in value of his equity awards for this year include the forfeitures on non-qualified</t>
        </is>
      </c>
      <c r="C11" s="4" t="inlineStr">
        <is>
          <t xml:space="preserve"> </t>
        </is>
      </c>
      <c r="D11" s="4" t="inlineStr">
        <is>
          <t xml:space="preserve"> </t>
        </is>
      </c>
    </row>
    <row r="12">
      <c r="A12" s="4" t="inlineStr">
        <is>
          <t>Compensation Actually Paid vs. Total Shareholder Return [Text Block]</t>
        </is>
      </c>
      <c r="B12" s="4" t="inlineStr">
        <is>
          <t xml:space="preserve"> The graph below reflects the relationship between the PEO and average Non-PEO</t>
        </is>
      </c>
      <c r="C12" s="4" t="inlineStr">
        <is>
          <t xml:space="preserve"> </t>
        </is>
      </c>
      <c r="D12" s="4" t="inlineStr">
        <is>
          <t xml:space="preserve"> </t>
        </is>
      </c>
    </row>
    <row r="13">
      <c r="A13" s="4" t="inlineStr">
        <is>
          <t>Compensation Actually Paid vs. Net Income [Text Block]</t>
        </is>
      </c>
      <c r="B13" s="4" t="inlineStr">
        <is>
          <t xml:space="preserve"> The graph below reflects the relationship between the PEO and Average Non-PEO
(1) The significant increase in 2021 Net Income as compared to 2022 was driven by an increase in Other Income (Expense) from non-operating</t>
        </is>
      </c>
      <c r="C13" s="4" t="inlineStr">
        <is>
          <t xml:space="preserve"> </t>
        </is>
      </c>
      <c r="D13" s="4" t="inlineStr">
        <is>
          <t xml:space="preserve"> </t>
        </is>
      </c>
    </row>
    <row r="14">
      <c r="A14" s="4" t="inlineStr">
        <is>
          <t>Compensation Actually Paid vs. Company Selected Measure [Text Block]</t>
        </is>
      </c>
      <c r="B14" s="4" t="inlineStr">
        <is>
          <t xml:space="preserve"> The graph below reflects the relationship between the PEO and average Non-PEO Non-GAAP</t>
        </is>
      </c>
      <c r="C14" s="4" t="inlineStr">
        <is>
          <t xml:space="preserve"> </t>
        </is>
      </c>
      <c r="D14" s="4" t="inlineStr">
        <is>
          <t xml:space="preserve"> </t>
        </is>
      </c>
    </row>
    <row r="15">
      <c r="A15" s="4" t="inlineStr">
        <is>
          <t>Tabular List [Table Text Block]</t>
        </is>
      </c>
      <c r="B15" s="4" t="inlineStr">
        <is>
          <t>The Company utilizes other important financial measures to link compensation actually paid to its NEOs performance as set forth in the table below.
Metric
(1) Operating Earnings Per Share
(2) Absolute Total Shareholder Return
(3) Operating EBITDA Margin
(4) Return on Net Assets</t>
        </is>
      </c>
      <c r="C15" s="4" t="inlineStr">
        <is>
          <t xml:space="preserve"> </t>
        </is>
      </c>
      <c r="D15" s="4" t="inlineStr">
        <is>
          <t xml:space="preserve"> </t>
        </is>
      </c>
    </row>
    <row r="16">
      <c r="A16" s="4" t="inlineStr">
        <is>
          <t>Total Shareholder Return Amount</t>
        </is>
      </c>
      <c r="B16" s="5" t="n">
        <v>207</v>
      </c>
      <c r="C16" s="7" t="n">
        <v>164.85</v>
      </c>
      <c r="D16" s="7" t="n">
        <v>133.44</v>
      </c>
    </row>
    <row r="17">
      <c r="A17" s="4" t="inlineStr">
        <is>
          <t>Peer Group Total Shareholder Return Amount</t>
        </is>
      </c>
      <c r="B17" s="7" t="n">
        <v>124.26</v>
      </c>
      <c r="C17" s="7" t="n">
        <v>142.81</v>
      </c>
      <c r="D17" s="7" t="n">
        <v>115.45</v>
      </c>
    </row>
    <row r="18">
      <c r="A18" s="4" t="inlineStr">
        <is>
          <t>Net Income (Loss)</t>
        </is>
      </c>
      <c r="B18" s="5" t="n">
        <v>1158000000</v>
      </c>
      <c r="C18" s="5" t="n">
        <v>1769000000</v>
      </c>
      <c r="D18" s="5" t="n">
        <v>701000000</v>
      </c>
    </row>
    <row r="19">
      <c r="A19" s="4" t="inlineStr">
        <is>
          <t>Company Selected Measure Amount</t>
        </is>
      </c>
      <c r="B19" s="7" t="n">
        <v>2.67</v>
      </c>
      <c r="C19" s="7" t="n">
        <v>2.15</v>
      </c>
      <c r="D19" s="8" t="n">
        <v>1.5</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Operating Earnings Per Share</t>
        </is>
      </c>
      <c r="C22" s="4" t="inlineStr">
        <is>
          <t xml:space="preserve"> </t>
        </is>
      </c>
      <c r="D22" s="4" t="inlineStr">
        <is>
          <t xml:space="preserve"> </t>
        </is>
      </c>
    </row>
    <row r="23">
      <c r="A23" s="4" t="inlineStr">
        <is>
          <t>Non-GAAP Measure Description [Text Block]</t>
        </is>
      </c>
      <c r="B23" s="4" t="inlineStr">
        <is>
          <t>Operating EPS has been selected as the Company Selected Measure because it has a close association with the overall CAP of our NEOs, has a close association with Corteva’s share price and TSR, and has been and is expected to continue to be a performance metric that is important to Corteva and our stockholder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bsolute Total Shareholder Return</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EBITDA Margin</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Net Assets</t>
        </is>
      </c>
      <c r="C32" s="4" t="inlineStr">
        <is>
          <t xml:space="preserve"> </t>
        </is>
      </c>
      <c r="D32" s="4" t="inlineStr">
        <is>
          <t xml:space="preserve"> </t>
        </is>
      </c>
    </row>
    <row r="33">
      <c r="A33" s="4" t="inlineStr">
        <is>
          <t>J. Collin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0</v>
      </c>
      <c r="C35" s="5" t="n">
        <v>16864428</v>
      </c>
      <c r="D35" s="5" t="n">
        <v>10749544</v>
      </c>
    </row>
    <row r="36">
      <c r="A36" s="4" t="inlineStr">
        <is>
          <t>PEO Actually Paid Compensation Amount</t>
        </is>
      </c>
      <c r="B36" s="5" t="n">
        <v>0</v>
      </c>
      <c r="C36" s="6" t="n">
        <v>18917976</v>
      </c>
      <c r="D36" s="6" t="n">
        <v>19452828</v>
      </c>
    </row>
    <row r="37">
      <c r="A37" s="4" t="inlineStr">
        <is>
          <t>PEO Name</t>
        </is>
      </c>
      <c r="B37" s="4" t="inlineStr">
        <is>
          <t>James C. Collins</t>
        </is>
      </c>
      <c r="C37" s="4" t="inlineStr">
        <is>
          <t xml:space="preserve"> </t>
        </is>
      </c>
      <c r="D37" s="4" t="inlineStr">
        <is>
          <t xml:space="preserve"> </t>
        </is>
      </c>
    </row>
    <row r="38">
      <c r="A38" s="4" t="inlineStr">
        <is>
          <t>C. Magr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4762075</v>
      </c>
      <c r="C40" s="6" t="n">
        <v>792786</v>
      </c>
      <c r="D40" s="6" t="n">
        <v>0</v>
      </c>
    </row>
    <row r="41">
      <c r="A41" s="4" t="inlineStr">
        <is>
          <t>PEO Actually Paid Compensation Amount</t>
        </is>
      </c>
      <c r="B41" s="5" t="n">
        <v>16983522</v>
      </c>
      <c r="C41" s="6" t="n">
        <v>792786</v>
      </c>
      <c r="D41" s="6" t="n">
        <v>0</v>
      </c>
    </row>
    <row r="42">
      <c r="A42" s="4" t="inlineStr">
        <is>
          <t>PEO Name</t>
        </is>
      </c>
      <c r="B42" s="4" t="inlineStr">
        <is>
          <t>Mr. Magro</t>
        </is>
      </c>
      <c r="C42" s="4" t="inlineStr">
        <is>
          <t xml:space="preserve"> </t>
        </is>
      </c>
      <c r="D42" s="4" t="inlineStr">
        <is>
          <t xml:space="preserve"> </t>
        </is>
      </c>
    </row>
    <row r="43">
      <c r="A43" s="4" t="inlineStr">
        <is>
          <t>PEO [Member] | J. Colli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Fair Value of Equity Awards</t>
        </is>
      </c>
      <c r="B45" s="4" t="inlineStr">
        <is>
          <t xml:space="preserve"> </t>
        </is>
      </c>
      <c r="C45" s="6" t="n">
        <v>2663172</v>
      </c>
      <c r="D45" s="6" t="n">
        <v>11561990</v>
      </c>
    </row>
    <row r="46">
      <c r="A46" s="4" t="inlineStr">
        <is>
          <t>Change in Fair Value of Outstanding and Unvested Equity Awards</t>
        </is>
      </c>
      <c r="B46" s="4" t="inlineStr">
        <is>
          <t xml:space="preserve"> </t>
        </is>
      </c>
      <c r="C46" s="6" t="n">
        <v>4247894</v>
      </c>
      <c r="D46" s="6" t="n">
        <v>4971089</v>
      </c>
    </row>
    <row r="47">
      <c r="A47" s="4" t="inlineStr">
        <is>
          <t>Fair Value as of Vesting Date of Equity Awards Granted in Prior Years that Vested in the Year</t>
        </is>
      </c>
      <c r="B47" s="4" t="inlineStr">
        <is>
          <t xml:space="preserve"> </t>
        </is>
      </c>
      <c r="C47" s="6" t="n">
        <v>2916651</v>
      </c>
      <c r="D47" s="6" t="n">
        <v>93515</v>
      </c>
    </row>
    <row r="48">
      <c r="A48" s="4" t="inlineStr">
        <is>
          <t>PEO [Member] | J. Collins [Member] | Reported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7500018</v>
      </c>
      <c r="D50" s="6" t="n">
        <v>-7500022</v>
      </c>
    </row>
    <row r="51">
      <c r="A51" s="4" t="inlineStr">
        <is>
          <t>PEO [Member] | J. Collins [Member] | Total Equity Award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9827717</v>
      </c>
      <c r="D53" s="6" t="n">
        <v>16626593</v>
      </c>
    </row>
    <row r="54">
      <c r="A54" s="4" t="inlineStr">
        <is>
          <t>PEO [Member] | J. Collins [Member] | Reported Change In The Actuarial Present Value Of Pension Benefi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274151</v>
      </c>
      <c r="D56" s="6" t="n">
        <v>-423287</v>
      </c>
    </row>
    <row r="57">
      <c r="A57" s="4" t="inlineStr">
        <is>
          <t>PEO [Member] | C. Magr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Fair Value of Equity Awards</t>
        </is>
      </c>
      <c r="B59" s="5" t="n">
        <v>11221464</v>
      </c>
      <c r="C59" s="4" t="inlineStr">
        <is>
          <t xml:space="preserve"> </t>
        </is>
      </c>
      <c r="D59" s="4" t="inlineStr">
        <is>
          <t xml:space="preserve"> </t>
        </is>
      </c>
    </row>
    <row r="60">
      <c r="A60" s="4" t="inlineStr">
        <is>
          <t>Change in Fair Value of Outstanding and Unvested Equity Awards</t>
        </is>
      </c>
      <c r="B60" s="6" t="n">
        <v>0</v>
      </c>
      <c r="C60" s="4" t="inlineStr">
        <is>
          <t xml:space="preserve"> </t>
        </is>
      </c>
      <c r="D60" s="4" t="inlineStr">
        <is>
          <t xml:space="preserve"> </t>
        </is>
      </c>
    </row>
    <row r="61">
      <c r="A61" s="4" t="inlineStr">
        <is>
          <t>Fair Value as of Vesting Date of Equity Awards Granted in Prior Years that Vested in the Year</t>
        </is>
      </c>
      <c r="B61" s="6" t="n">
        <v>0</v>
      </c>
      <c r="C61" s="4" t="inlineStr">
        <is>
          <t xml:space="preserve"> </t>
        </is>
      </c>
      <c r="D61" s="4" t="inlineStr">
        <is>
          <t xml:space="preserve"> </t>
        </is>
      </c>
    </row>
    <row r="62">
      <c r="A62" s="4" t="inlineStr">
        <is>
          <t>PEO [Member] | C. Magro [Member] | Reported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000017</v>
      </c>
      <c r="C64" s="4" t="inlineStr">
        <is>
          <t xml:space="preserve"> </t>
        </is>
      </c>
      <c r="D64" s="4" t="inlineStr">
        <is>
          <t xml:space="preserve"> </t>
        </is>
      </c>
    </row>
    <row r="65">
      <c r="A65" s="4" t="inlineStr">
        <is>
          <t>PEO [Member] | C. Magro [Member] | Total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1221464</v>
      </c>
      <c r="C67" s="4" t="inlineStr">
        <is>
          <t xml:space="preserve"> </t>
        </is>
      </c>
      <c r="D67" s="4" t="inlineStr">
        <is>
          <t xml:space="preserve"> </t>
        </is>
      </c>
    </row>
    <row r="68">
      <c r="A68" s="4" t="inlineStr">
        <is>
          <t>Non-PEO N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verage fair value of equity awards</t>
        </is>
      </c>
      <c r="B70" s="6" t="n">
        <v>2997873</v>
      </c>
      <c r="C70" s="6" t="n">
        <v>1988704</v>
      </c>
      <c r="D70" s="6" t="n">
        <v>1772822</v>
      </c>
    </row>
    <row r="71">
      <c r="A71" s="4" t="inlineStr">
        <is>
          <t>Average change in fair value of outstanding and unvested equity awards</t>
        </is>
      </c>
      <c r="B71" s="6" t="n">
        <v>1577695</v>
      </c>
      <c r="C71" s="6" t="n">
        <v>916605</v>
      </c>
      <c r="D71" s="6" t="n">
        <v>1715369</v>
      </c>
    </row>
    <row r="72">
      <c r="A72" s="4" t="inlineStr">
        <is>
          <t>Average fair value as of vesting date of equity awards granted in prior years that vested in the year</t>
        </is>
      </c>
      <c r="B72" s="6" t="n">
        <v>430678</v>
      </c>
      <c r="C72" s="6" t="n">
        <v>731040</v>
      </c>
      <c r="D72" s="6" t="n">
        <v>12579</v>
      </c>
    </row>
    <row r="73">
      <c r="A73" s="4" t="inlineStr">
        <is>
          <t>Non-PEO NEO [Member] | Reported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625071</v>
      </c>
      <c r="C75" s="6" t="n">
        <v>-2160035</v>
      </c>
      <c r="D75" s="6" t="n">
        <v>-1150012</v>
      </c>
    </row>
    <row r="76">
      <c r="A76" s="4" t="inlineStr">
        <is>
          <t>Non-PEO NEO [Member] | Total Equity Award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5006245</v>
      </c>
      <c r="C78" s="6" t="n">
        <v>3636349</v>
      </c>
      <c r="D78" s="6" t="n">
        <v>3500770</v>
      </c>
    </row>
    <row r="79">
      <c r="A79" s="4" t="inlineStr">
        <is>
          <t>Non-PEO NEO [Member] | Reported Change In The Actuarial Present Value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61388</v>
      </c>
    </row>
    <row r="82">
      <c r="A82" s="4" t="inlineStr">
        <is>
          <t>Non-PEO NEO [Member] | Total Average Equity Awar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5" t="n">
        <v>3636349</v>
      </c>
      <c r="D84" s="5" t="n">
        <v>35007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0:40:01Z</dcterms:created>
  <dcterms:modified xmlns:dcterms="http://purl.org/dc/terms/" xmlns:xsi="http://www.w3.org/2001/XMLSchema-instance" xsi:type="dcterms:W3CDTF">2023-03-10T20:40:01Z</dcterms:modified>
</cp:coreProperties>
</file>